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BNY Mell_2" sheetId="4" state="visible" r:id="rId4"/>
    <sheet xmlns:r="http://schemas.openxmlformats.org/officeDocument/2006/relationships" name="Risk_Return Detail Data- BNY _2" sheetId="5" state="visible" r:id="rId5"/>
    <sheet xmlns:r="http://schemas.openxmlformats.org/officeDocument/2006/relationships" name="Risk_Return Summary- BNY Mell_3" sheetId="6" state="visible" r:id="rId6"/>
    <sheet xmlns:r="http://schemas.openxmlformats.org/officeDocument/2006/relationships" name="Risk_Return Detail Data- BNY 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ocument and Entity Information</t>
        </is>
      </c>
      <c r="B1" s="2" t="inlineStr">
        <is>
          <t>Nov. 02, 2020</t>
        </is>
      </c>
    </row>
    <row r="2">
      <c r="A2" s="3" t="inlineStr">
        <is>
          <t>Prospectus:</t>
        </is>
      </c>
    </row>
    <row r="3">
      <c r="A3" s="4" t="inlineStr">
        <is>
          <t>Document Type</t>
        </is>
      </c>
      <c r="B3" s="4" t="inlineStr">
        <is>
          <t>497</t>
        </is>
      </c>
    </row>
    <row r="4">
      <c r="A4" s="4" t="inlineStr">
        <is>
          <t>Document Period End Date</t>
        </is>
      </c>
      <c r="B4" s="4" t="inlineStr">
        <is>
          <t>Nov. 2,
		2020</t>
        </is>
      </c>
    </row>
    <row r="5">
      <c r="A5" s="4" t="inlineStr">
        <is>
          <t>Entity Registrant Name</t>
        </is>
      </c>
      <c r="B5" s="4" t="inlineStr">
        <is>
          <t>BNY Mellon ETF Trust</t>
        </is>
      </c>
    </row>
    <row r="6">
      <c r="A6" s="4" t="inlineStr">
        <is>
          <t>Entity Central Index Key</t>
        </is>
      </c>
      <c r="B6" s="4" t="inlineStr">
        <is>
          <t>000149358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2,
		2020</t>
        </is>
      </c>
    </row>
    <row r="10">
      <c r="A10" s="4" t="inlineStr">
        <is>
          <t>Document Effective Date</t>
        </is>
      </c>
      <c r="B10" s="4" t="inlineStr">
        <is>
          <t>Nov. 2,
		2020</t>
        </is>
      </c>
    </row>
    <row r="11">
      <c r="A11" s="4" t="inlineStr">
        <is>
          <t>Prospectus Date</t>
        </is>
      </c>
      <c r="B11" s="4" t="inlineStr">
        <is>
          <t>Mar. 9,
		2020</t>
        </is>
      </c>
    </row>
    <row r="12">
      <c r="A12" s="4" t="inlineStr">
        <is>
          <t>BNY Mellon Core Bond ETF | BNY Mellon Core Bond ETF</t>
        </is>
      </c>
    </row>
    <row r="13">
      <c r="A13" s="3" t="inlineStr">
        <is>
          <t>Prospectus:</t>
        </is>
      </c>
    </row>
    <row r="14">
      <c r="A14" s="4" t="inlineStr">
        <is>
          <t>Trading Symbol</t>
        </is>
      </c>
      <c r="B14" s="4" t="inlineStr">
        <is>
          <t>BKAG</t>
        </is>
      </c>
    </row>
    <row r="15">
      <c r="A15" s="4" t="inlineStr">
        <is>
          <t>BNY Mellon Short Duration Corporate Bond ETF | BNY Mellon Short Duration Corporate Bond ETF</t>
        </is>
      </c>
    </row>
    <row r="16">
      <c r="A16" s="3" t="inlineStr">
        <is>
          <t>Prospectus:</t>
        </is>
      </c>
    </row>
    <row r="17">
      <c r="A17" s="4" t="inlineStr">
        <is>
          <t>Trading Symbol</t>
        </is>
      </c>
      <c r="B17" s="4" t="inlineStr">
        <is>
          <t>BKSB</t>
        </is>
      </c>
    </row>
    <row r="18">
      <c r="A18" s="4" t="inlineStr">
        <is>
          <t>BNY Mellon High Yield Beta ETF | BNY Mellon High Yield Beta ETF</t>
        </is>
      </c>
    </row>
    <row r="19">
      <c r="A19" s="3" t="inlineStr">
        <is>
          <t>Prospectus:</t>
        </is>
      </c>
    </row>
    <row r="20">
      <c r="A20" s="4" t="inlineStr">
        <is>
          <t>Trading Symbol</t>
        </is>
      </c>
      <c r="B20" s="4" t="inlineStr">
        <is>
          <t>BKH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02, 2020</t>
        </is>
      </c>
    </row>
    <row r="2">
      <c r="A2" s="4" t="inlineStr">
        <is>
          <t>BNY Mellon Core Bond ETF</t>
        </is>
      </c>
    </row>
    <row r="3">
      <c r="A3" s="4" t="inlineStr">
        <is>
          <t>BNY Mellon Core Bond ETF</t>
        </is>
      </c>
    </row>
    <row r="4">
      <c r="A4" s="4" t="inlineStr">
        <is>
          <t>November 2, 2020 IMPORTANT NOTICE REGARDING CHANGE IN INVESTMENT POLICY BNY MELLON ETF TRUST BNY Mellon Core Bond ETF Supplement to the Current Summary Prospectuses and Prospectus Each of the BNY Mellon Core Bond ETF, BNY Mellon Short Duration Corporate Bond ETF and BNY Mellon High Yield Beta ETF (each, a “fund” and together, the “funds”) has adopted a non-fundamental policy to invest, under normal circumstances, at least 80% of the value of its net assets in the type of investments suggested by the fund’s name as well as synthetic instruments, such as derivatives, that have economic characteristics similar to such investments (the “80% test”). Effective January 4, 2021 (the “effective date”), synthetic instruments will not be included for purposes of each fund’s 80% test. This revision to the 80% test is not expected to change how each fund is managed. In connection with the change in the 80% test, as of the effective date, the current Summary Prospectuses and Prospectus will be updated as follows:</t>
        </is>
      </c>
    </row>
    <row r="5">
      <c r="A5" s="4" t="inlineStr">
        <is>
          <t>BNY Mellon Core Bond ETF The first paragraph of the fund’s “Principal Investment Strategy” section in the Prospectus and Summary Prospectus is replaced with the following: To pursue its goal, the fund normally invests substantially all, but at least 80%, of its assets in bonds comprising the Bloomberg Barclays US Aggregate Total Return Index and TBA transactions (as defined below) representing bonds included in the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NY Mellon Core Bon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2, 2020 IMPORTANT NOTICE REGARDING CHANGE IN INVESTMENT POLICY BNY MELLON ETF TRUST BNY Mellon Core Bond ETF Supplement to the Current Summary Prospectuses and Prospectus Each of the BNY Mellon Core Bond ETF, BNY Mellon Short Duration Corporate Bond ETF and BNY Mellon High Yield Beta ETF (each, a “fund” and together, the “funds”) has adopted a non-fundamental policy to invest, under normal circumstances, at least 80% of the value of its net assets in the type of investments suggested by the fund’s name as well as synthetic instruments, such as derivatives, that have economic characteristics similar to such investments (the “80% test”). Effective January 4, 2021 (the “effective date”), synthetic instruments will not be included for purposes of each fund’s 80% test. This revision to the 80% test is not expected to change how each fund is managed. In connection with the change in the 80% test, as of the effective date, the current Summary Prospectuses and Prospectus will be updated as follows:</t>
        </is>
      </c>
    </row>
    <row r="5">
      <c r="A5" s="4" t="inlineStr">
        <is>
          <t>Risk/Return [Heading]</t>
        </is>
      </c>
      <c r="B5" s="4" t="inlineStr">
        <is>
          <t>rr_RiskReturnHeading</t>
        </is>
      </c>
      <c r="C5" s="4" t="inlineStr">
        <is>
          <t>BNY Mellon Core Bond ETF</t>
        </is>
      </c>
    </row>
    <row r="6">
      <c r="A6" s="4" t="inlineStr">
        <is>
          <t>Strategy Narrative [Text Block]</t>
        </is>
      </c>
      <c r="B6" s="4" t="inlineStr">
        <is>
          <t>rr_StrategyNarrativeTextBlock</t>
        </is>
      </c>
      <c r="C6" s="4" t="inlineStr">
        <is>
          <t>BNY Mellon Core Bond ETF The first paragraph of the fund’s “Principal Investment Strategy” section in the Prospectus and Summary Prospectus is replaced with the following: To pursue its goal, the fund normally invests substantially all, but at least 80%, of its assets in bonds comprising the Bloomberg Barclays US Aggregate Total Return Index and TBA transactions (as defined below) representing bonds included in the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02, 2020</t>
        </is>
      </c>
    </row>
    <row r="2">
      <c r="A2" s="4" t="inlineStr">
        <is>
          <t>BNY Mellon Short Duration Corporate Bond ETF</t>
        </is>
      </c>
    </row>
    <row r="3">
      <c r="A3" s="4" t="inlineStr">
        <is>
          <t>BNY Mellon Short Duration Corporate Bond ETF</t>
        </is>
      </c>
    </row>
    <row r="4">
      <c r="A4" s="4" t="inlineStr">
        <is>
          <t>November 2, 2020 IMPORTANT NOTICE REGARDING CHANGE IN INVESTMENT POLICY BNY MELLON ETF TRUST BNY Mellon Short Duration Corporate Bond ETF Supplement to the Current Summary Prospectuses and Prospectus Each of the BNY Mellon Core Bond ETF, BNY Mellon Short Duration Corporate Bond ETF and BNY Mellon High Yield Beta ETF (each, a “fund” and together, the “funds”) has adopted a non-fundamental policy to invest, under normal circumstances, at least 80% of the value of its net assets in the type of investments suggested by the fund’s name as well as synthetic instruments, such as derivatives, that have economic characteristics similar to such investments (the “80% test”). Effective January 4, 2021 (the “effective date”), synthetic instruments will not be included for purposes of each fund’s 80% test. This revision to the 80% test is not expected to change how each fund is managed. In connection with the change in the 80% test, as of the effective date, the current Summary Prospectuses and Prospectus will be updated as follows:</t>
        </is>
      </c>
    </row>
    <row r="5">
      <c r="A5" s="4" t="inlineStr">
        <is>
          <t>BNY Mellon Short Duration Corporate Bond ETF The first paragraph of the fund’s “Principal Investment Strategy” section in the Prospectus and Summary Prospectus is replaced with the following: To pursue its goal, the fund normally invests substantially all, but at least 80%, of its assets in bonds comprising the Bloomberg Barclays US Corporate 1-5 Years Total Return Index.</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BNY Mellon Short Duration Corporate Bon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2, 2020 IMPORTANT NOTICE REGARDING CHANGE IN INVESTMENT POLICY BNY MELLON ETF TRUST BNY Mellon Short Duration Corporate Bond ETF Supplement to the Current Summary Prospectuses and Prospectus Each of the BNY Mellon Core Bond ETF, BNY Mellon Short Duration Corporate Bond ETF and BNY Mellon High Yield Beta ETF (each, a “fund” and together, the “funds”) has adopted a non-fundamental policy to invest, under normal circumstances, at least 80% of the value of its net assets in the type of investments suggested by the fund’s name as well as synthetic instruments, such as derivatives, that have economic characteristics similar to such investments (the “80% test”). Effective January 4, 2021 (the “effective date”), synthetic instruments will not be included for purposes of each fund’s 80% test. This revision to the 80% test is not expected to change how each fund is managed. In connection with the change in the 80% test, as of the effective date, the current Summary Prospectuses and Prospectus will be updated as follows:</t>
        </is>
      </c>
    </row>
    <row r="5">
      <c r="A5" s="4" t="inlineStr">
        <is>
          <t>Risk/Return [Heading]</t>
        </is>
      </c>
      <c r="B5" s="4" t="inlineStr">
        <is>
          <t>rr_RiskReturnHeading</t>
        </is>
      </c>
      <c r="C5" s="4" t="inlineStr">
        <is>
          <t>BNY Mellon Short Duration Corporate Bond ETF</t>
        </is>
      </c>
    </row>
    <row r="6">
      <c r="A6" s="4" t="inlineStr">
        <is>
          <t>Strategy Narrative [Text Block]</t>
        </is>
      </c>
      <c r="B6" s="4" t="inlineStr">
        <is>
          <t>rr_StrategyNarrativeTextBlock</t>
        </is>
      </c>
      <c r="C6" s="4" t="inlineStr">
        <is>
          <t>BNY Mellon Short Duration Corporate Bond ETF The first paragraph of the fund’s “Principal Investment Strategy” section in the Prospectus and Summary Prospectus is replaced with the following: To pursue its goal, the fund normally invests substantially all, but at least 80%, of its assets in bonds comprising the Bloomberg Barclays US Corporate 1-5 Years Total Return Index.</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02, 2020</t>
        </is>
      </c>
    </row>
    <row r="2">
      <c r="A2" s="4" t="inlineStr">
        <is>
          <t>BNY Mellon High Yield Beta ETF</t>
        </is>
      </c>
    </row>
    <row r="3">
      <c r="A3" s="4" t="inlineStr">
        <is>
          <t>BNY Mellon High Yield Beta ETF</t>
        </is>
      </c>
    </row>
    <row r="4">
      <c r="A4" s="4" t="inlineStr">
        <is>
          <t>November 2, 2020 IMPORTANT NOTICE REGARDING CHANGE IN INVESTMENT POLICY BNY MELLON ETF TRUST BNY Mellon High Yield Beta ETF Supplement to the Current Summary Prospectuses and Prospectus Each of the BNY Mellon Core Bond ETF, BNY Mellon Short Duration Corporate Bond ETF and BNY Mellon High Yield Beta ETF (each, a “fund” and together, the “funds”) has adopted a non-fundamental policy to invest, under normal circumstances, at least 80% of the value of its net assets in the type of investments suggested by the fund’s name as well as synthetic instruments, such as derivatives, that have economic characteristics similar to such investments (the “80% test”). Effective January 4, 2021 (the “effective date”), synthetic instruments will not be included for purposes of each fund’s 80% test. This revision to the 80% test is not expected to change how each fund is managed. In connection with the change in the 80% test, as of the effective date, the current Summary Prospectuses and Prospectus will be updated as follows:</t>
        </is>
      </c>
    </row>
    <row r="5">
      <c r="A5" s="4" t="inlineStr">
        <is>
          <t>BNY Mellon High Yield Beta ETF The first paragraph of the fund’s “Principal Investment Strategy” section in the Prospectus and Summary Prospectus is replaced with the following: The fund uses a rules-based, systematic investment strategy that seeks to track an index designed to measure the performance of the high yield bond market. To pursue its goal, the fund normally invests substantially all, but at least 80%, of its assets in bonds comprising the Bloomberg Barclays US Corporate High Yield Total Return Index. The fund may also invest in derivatives with economic characteristics similar to such bonds or the index. The fund’s derivatives investments may include credit default swap indexes, total return swaps, structured notes and futur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NY Mellon High Yield Beta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2, 2020 IMPORTANT NOTICE REGARDING CHANGE IN INVESTMENT POLICY BNY MELLON ETF TRUST BNY Mellon High Yield Beta ETF Supplement to the Current Summary Prospectuses and Prospectus Each of the BNY Mellon Core Bond ETF, BNY Mellon Short Duration Corporate Bond ETF and BNY Mellon High Yield Beta ETF (each, a “fund” and together, the “funds”) has adopted a non-fundamental policy to invest, under normal circumstances, at least 80% of the value of its net assets in the type of investments suggested by the fund’s name as well as synthetic instruments, such as derivatives, that have economic characteristics similar to such investments (the “80% test”). Effective January 4, 2021 (the “effective date”), synthetic instruments will not be included for purposes of each fund’s 80% test. This revision to the 80% test is not expected to change how each fund is managed. In connection with the change in the 80% test, as of the effective date, the current Summary Prospectuses and Prospectus will be updated as follows:</t>
        </is>
      </c>
    </row>
    <row r="5">
      <c r="A5" s="4" t="inlineStr">
        <is>
          <t>Risk/Return [Heading]</t>
        </is>
      </c>
      <c r="B5" s="4" t="inlineStr">
        <is>
          <t>rr_RiskReturnHeading</t>
        </is>
      </c>
      <c r="C5" s="4" t="inlineStr">
        <is>
          <t>BNY Mellon High Yield Beta ETF</t>
        </is>
      </c>
    </row>
    <row r="6">
      <c r="A6" s="4" t="inlineStr">
        <is>
          <t>Strategy Narrative [Text Block]</t>
        </is>
      </c>
      <c r="B6" s="4" t="inlineStr">
        <is>
          <t>rr_StrategyNarrativeTextBlock</t>
        </is>
      </c>
      <c r="C6" s="4" t="inlineStr">
        <is>
          <t>BNY Mellon High Yield Beta ETF The first paragraph of the fund’s “Principal Investment Strategy” section in the Prospectus and Summary Prospectus is replaced with the following: The fund uses a rules-based, systematic investment strategy that seeks to track an index designed to measure the performance of the high yield bond market. To pursue its goal, the fund normally invests substantially all, but at least 80%, of its assets in bonds comprising the Bloomberg Barclays US Corporate High Yield Total Return Index. The fund may also invest in derivatives with economic characteristics similar to such bonds or the index. The fund’s derivatives investments may include credit default swap indexes, total return swaps, structured notes and futur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54:01Z</dcterms:created>
  <dcterms:modified xmlns:dcterms="http://purl.org/dc/terms/" xmlns:xsi="http://www.w3.org/2001/XMLSchema-instance" xsi:type="dcterms:W3CDTF">2020-11-04T16:54:01Z</dcterms:modified>
</cp:coreProperties>
</file>